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r.  03,  2023</t>
        </is>
      </c>
    </row>
    <row r="5">
      <c r="A5" s="4" t="inlineStr">
        <is>
          <t>Entity Registrant Name</t>
        </is>
      </c>
      <c r="B5" s="4" t="inlineStr">
        <is>
          <t>INDIE SEMICONDUCTOR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481</t>
        </is>
      </c>
    </row>
    <row r="8">
      <c r="A8" s="4" t="inlineStr">
        <is>
          <t>Entity Tax Identification Number</t>
        </is>
      </c>
      <c r="B8" s="4" t="inlineStr">
        <is>
          <t>88-1735159</t>
        </is>
      </c>
    </row>
    <row r="9">
      <c r="A9" s="4" t="inlineStr">
        <is>
          <t>Entity Address, Address Line One</t>
        </is>
      </c>
      <c r="B9" s="4" t="inlineStr">
        <is>
          <t>32 Journey</t>
        </is>
      </c>
    </row>
    <row r="10">
      <c r="A10" s="4" t="inlineStr">
        <is>
          <t>Entity Address, City or Town</t>
        </is>
      </c>
      <c r="B10" s="4" t="inlineStr">
        <is>
          <t>Aliso Viej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56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608-085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41925</t>
        </is>
      </c>
    </row>
    <row r="22">
      <c r="A22" s="4" t="inlineStr">
        <is>
          <t>Amendment Flag</t>
        </is>
      </c>
      <c r="B22" s="4" t="inlineStr">
        <is>
          <t>true</t>
        </is>
      </c>
    </row>
    <row r="23">
      <c r="A23" s="4" t="inlineStr">
        <is>
          <t>Amendment Description</t>
        </is>
      </c>
      <c r="B23" s="4" t="inlineStr">
        <is>
          <t>On March 3, 2023, indie Semiconductor, Inc., a Delaware corporation (“indie”), filed a Current Report on Form 8−K (the“Initial Form 8-K”) to report, among other things, the completion of its the acquisition of GEO Semiconductor Inc., a Delaware corporation (“GEO”), pursuant to that certain Agreement and Plan of Merger, as amended (the “Merger Agreement”) by and among indie, GEO, Gonzaga Merger Sub Inc., a Delaware corporation and wholly owned subsidiary of indie (“Merger Sub”), and Shareholder Representative Services LLC, a Colorado limited liability company, solely in its capacity as the Securityholders’ Agent, whereby GEO merged with and into Merger Sub (the “Merger”), with GEO surviving as a wholly owned subsidiary of indie. This Amendment No. 1 (“Amendment No. 1”) to the Current Report on Form 8-K/A amends and supplements the Initial Form 8-K filed by the Company, and is being filed to provide the historical financial statements and the pro forma financial information required pursuant to Items 9.01(a) and 9.01(b) of Form 8-K, respectively. In accordance with the requirements of Items 9.01(a)(4) and 9.01(b)(2) of Form 8-K, this Amendment No. 1 is being filed within 71 calendar days of the date that the Initial Form 8-K was required to be filed with respect to the Merger. Except as indicated above and below, all other information in the Initial Form 8-K remains unchanged.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INDI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of Class A common stock for $11.50 per share</t>
        </is>
      </c>
    </row>
    <row r="32">
      <c r="A32" s="4" t="inlineStr">
        <is>
          <t>Trading Symbol</t>
        </is>
      </c>
      <c r="B32" s="4" t="inlineStr">
        <is>
          <t>INDI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2T21:28:57Z</dcterms:created>
  <dcterms:modified xmlns:dcterms="http://purl.org/dc/terms/" xmlns:xsi="http://www.w3.org/2001/XMLSchema-instance" xsi:type="dcterms:W3CDTF">2023-05-12T21:28:57Z</dcterms:modified>
</cp:coreProperties>
</file>